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07,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in a Current Report on Form 8-K filed with the Securities and Exchange Commission (the “SEC”) on October
29, 2021 by Sollensys Corp (the “Company”), on October 26, 2021, the Company entered into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Pursuant to the terms of the Merger Agreement, if the Merger did not close
by January 31, 2022, the Merger Agreement would terminate.
Also
as previously disclosed in a Current Report on Form 8-K filed with the SEC on February 3, 2022, by the Company, on January 28, 2022,
the Merger Parties entered into an Amendment to Merger Agreement, dated as of January 28, 2022, pursuant to which the Merger Parties
agreed to extend the closing deadline to March 31, 2022.
As
previously disclosed in a Current Report on Form 8-K filed with the SEC on April 5, 2022 by the Company, on March 31, 2022, the Merger
Parties entered into the Second Amendment to Merger Agreement, dated as of March 31, 2022 (the “Second Amendment”), pursuant
to which the Merger Parties agreed to extend the closing deadline to April 7, 2022.
As
previously disclosed in a Current Report on Form 8-K filed with the SEC on April 13, 2022 by the Company, on April 7, 2022, the Merger
Parties executed an Amended and Restated Merger Agreement (the “AR Merger Agreement”). The transactions contemplated by the
AR Merger Agreement closed on April 7, 2022, subject to acceptance of Articles of Merger filed on the Closing Date with the Secretary
of State of Arkansas, which have been filed and which are currently pending.
The
Company is filing this Amendment No. 1 to the April 8-K to provide the required disclosure under Item 2.01 and to provide the historical
audited financial statements of Celerit and Celerit Solutions and the pro forma consolidated financial information required by Items
9.01(a) and 9.01(b) of Form 8-K.</t>
        </is>
      </c>
    </row>
    <row r="6">
      <c r="A6" s="4" t="inlineStr">
        <is>
          <t>Document Period End Date</t>
        </is>
      </c>
      <c r="B6" s="4" t="inlineStr">
        <is>
          <t>Apr. 7,
		2022</t>
        </is>
      </c>
    </row>
    <row r="7">
      <c r="A7" s="4" t="inlineStr">
        <is>
          <t>Entity File Number</t>
        </is>
      </c>
      <c r="B7" s="4" t="inlineStr">
        <is>
          <t>333-174581</t>
        </is>
      </c>
    </row>
    <row r="8">
      <c r="A8" s="4" t="inlineStr">
        <is>
          <t>Entity Registrant Name</t>
        </is>
      </c>
      <c r="B8" s="4" t="inlineStr">
        <is>
          <t>SOLLENSYS
CORP</t>
        </is>
      </c>
    </row>
    <row r="9">
      <c r="A9" s="4" t="inlineStr">
        <is>
          <t>Entity Central Index Key</t>
        </is>
      </c>
      <c r="B9" s="4" t="inlineStr">
        <is>
          <t>0001519177</t>
        </is>
      </c>
    </row>
    <row r="10">
      <c r="A10" s="4" t="inlineStr">
        <is>
          <t>Entity Tax Identification Number</t>
        </is>
      </c>
      <c r="B10" s="4" t="inlineStr">
        <is>
          <t>80-0651816</t>
        </is>
      </c>
    </row>
    <row r="11">
      <c r="A11" s="4" t="inlineStr">
        <is>
          <t>Entity Incorporation, State or Country Code</t>
        </is>
      </c>
      <c r="B11" s="4" t="inlineStr">
        <is>
          <t>NV</t>
        </is>
      </c>
    </row>
    <row r="12">
      <c r="A12" s="4" t="inlineStr">
        <is>
          <t>Entity Address, Address Line One</t>
        </is>
      </c>
      <c r="B12" s="4" t="inlineStr">
        <is>
          <t>2475
Palm Bay Rd. NE</t>
        </is>
      </c>
    </row>
    <row r="13">
      <c r="A13" s="4" t="inlineStr">
        <is>
          <t>Entity Address, Address Line Two</t>
        </is>
      </c>
      <c r="B13" s="4" t="inlineStr">
        <is>
          <t>Suite 120</t>
        </is>
      </c>
    </row>
    <row r="14">
      <c r="A14" s="4" t="inlineStr">
        <is>
          <t>Entity Address, City or Town</t>
        </is>
      </c>
      <c r="B14" s="4" t="inlineStr">
        <is>
          <t>Palm
Bay</t>
        </is>
      </c>
    </row>
    <row r="15">
      <c r="A15" s="4" t="inlineStr">
        <is>
          <t>Entity Address, State or Province</t>
        </is>
      </c>
      <c r="B15" s="4" t="inlineStr">
        <is>
          <t>FL</t>
        </is>
      </c>
    </row>
    <row r="16">
      <c r="A16" s="4" t="inlineStr">
        <is>
          <t>Entity Address, Postal Zip Code</t>
        </is>
      </c>
      <c r="B16" s="4" t="inlineStr">
        <is>
          <t>32905</t>
        </is>
      </c>
    </row>
    <row r="17">
      <c r="A17" s="4" t="inlineStr">
        <is>
          <t>City Area Code</t>
        </is>
      </c>
      <c r="B17" s="4" t="inlineStr">
        <is>
          <t>(866)</t>
        </is>
      </c>
    </row>
    <row r="18">
      <c r="A18" s="4" t="inlineStr">
        <is>
          <t>Local Phone Number</t>
        </is>
      </c>
      <c r="B18" s="4" t="inlineStr">
        <is>
          <t>438-765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1:29:27Z</dcterms:created>
  <dcterms:modified xmlns:dcterms="http://purl.org/dc/terms/" xmlns:xsi="http://www.w3.org/2001/XMLSchema-instance" xsi:type="dcterms:W3CDTF">2022-06-14T21:29:27Z</dcterms:modified>
</cp:coreProperties>
</file>